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_ EQUI" sheetId="5" r:id="rId5"/>
    <s:sheet name="STATEMENTS OF CASH FLOWS" sheetId="6" r:id="rId6"/>
    <s:sheet name="ORGANIZATION AND NATURE OF BUSI" sheetId="7" r:id="rId7"/>
    <s:sheet name="BASIS OF PRESENTATION AND GOING" sheetId="8" r:id="rId8"/>
    <s:sheet name="SUMMARY OF SIGNIFICANT ACCOUNTI" sheetId="9" r:id="rId9"/>
    <s:sheet name="MINERAL PROPERTIES" sheetId="10" r:id="rId10"/>
    <s:sheet name="WEBSITE DEVELOPMENT AND EQUIPME" sheetId="11" r:id="rId11"/>
    <s:sheet name="CONVERTIBLE LOAN - RELATED PART" sheetId="12" r:id="rId12"/>
    <s:sheet name="STOCKHOLDERS' EQUITY (DEFICIT)" sheetId="13" r:id="rId13"/>
    <s:sheet name="STOCK OPTIONS" sheetId="14" r:id="rId14"/>
    <s:sheet name="INCOME TAXES" sheetId="15" r:id="rId15"/>
    <s:sheet name="RELATED PARTY TRANSACTIONS" sheetId="16" r:id="rId16"/>
    <s:sheet name="SUMMARY OF SIGNIFICANT ACCOUN17" sheetId="17" r:id="rId17"/>
    <s:sheet name="STOCK OPTIONS (Tables)" sheetId="18" r:id="rId18"/>
    <s:sheet name="INCOME TAXES (Tables)" sheetId="19" r:id="rId19"/>
    <s:sheet name="BASIS OF PRESENTATION AND GOI20" sheetId="20" r:id="rId20"/>
    <s:sheet name="MINERAL PROPERTIES (Details Nar" sheetId="21" r:id="rId21"/>
    <s:sheet name="WEBSITE DEVELOPMENT AND EQUIP22" sheetId="22" r:id="rId22"/>
    <s:sheet name="CONVERTIBLE LOAN - RELATED PA23" sheetId="23" r:id="rId23"/>
    <s:sheet name="STOCK OPTIONS (Details)" sheetId="24" r:id="rId24"/>
    <s:sheet name="STOCK OPTIONS (Details 1)" sheetId="25" r:id="rId25"/>
    <s:sheet name="STOCK OPTIONS (Details Narrativ" sheetId="26" r:id="rId26"/>
    <s:sheet name="INCOME TAXES (Details)" sheetId="27" r:id="rId27"/>
    <s:sheet name="INCOME TAXES (Details 1)" sheetId="28" r:id="rId28"/>
    <s:sheet name="INCOME TAXES (Details Narrative" sheetId="29" r:id="rId29"/>
    <s:sheet name="RELATED PARTY TRANSACTIONS (Det" sheetId="30" r:id="rId30"/>
  </s:sheets>
  <s:definedNames/>
  <s:calcPr calcId="124519" calcMode="auto" fullCalcOnLoad="1"/>
</s:workbook>
</file>

<file path=xl/sharedStrings.xml><?xml version="1.0" encoding="utf-8"?>
<sst xmlns="http://schemas.openxmlformats.org/spreadsheetml/2006/main" uniqueCount="243">
  <si>
    <t>Document and Entity Information</t>
  </si>
  <si>
    <t>12 Months Ended</t>
  </si>
  <si>
    <t>Aug. 31, 2012USD ($)shares</t>
  </si>
  <si>
    <t>Document and Entity Information:</t>
  </si>
  <si>
    <t>Entity Registrant Name</t>
  </si>
  <si>
    <t>AMERICAN PARAMOUNT GOLD CORP.</t>
  </si>
  <si>
    <t>Entity Central Index Key</t>
  </si>
  <si>
    <t>Document Type</t>
  </si>
  <si>
    <t>10-K</t>
  </si>
  <si>
    <t>Document Period End Date</t>
  </si>
  <si>
    <t>Aug. 31,
		2012</t>
  </si>
  <si>
    <t>Amendment Flag</t>
  </si>
  <si>
    <t>false</t>
  </si>
  <si>
    <t>Current Fiscal Year End Date</t>
  </si>
  <si>
    <t>--08-31</t>
  </si>
  <si>
    <t>Entity Filer Category</t>
  </si>
  <si>
    <t>Smaller Reporting Company</t>
  </si>
  <si>
    <t>Entity Voluntary Filers</t>
  </si>
  <si>
    <t>No</t>
  </si>
  <si>
    <t>Entity Well-known Seasoned Issuer</t>
  </si>
  <si>
    <t>Entity Current Reporting Status</t>
  </si>
  <si>
    <t>Public Float | $</t>
  </si>
  <si>
    <t>Entity Common Stock, Shares Outstanding</t>
  </si>
  <si>
    <t>Document Fiscal Period Focus</t>
  </si>
  <si>
    <t>FY</t>
  </si>
  <si>
    <t>Document Fiscal Year Focus</t>
  </si>
  <si>
    <t>BALANCE SHEETS - USD ($)</t>
  </si>
  <si>
    <t>Aug. 31, 2012</t>
  </si>
  <si>
    <t>Aug. 31, 2011</t>
  </si>
  <si>
    <t>CURRENT ASSETS</t>
  </si>
  <si>
    <t>Cash</t>
  </si>
  <si>
    <t xml:space="preserve"> </t>
  </si>
  <si>
    <t>Excise tax receivable</t>
  </si>
  <si>
    <t>Prepaids and deposits</t>
  </si>
  <si>
    <t>Total current assets</t>
  </si>
  <si>
    <t>Mining claims</t>
  </si>
  <si>
    <t>Website</t>
  </si>
  <si>
    <t>Equipment</t>
  </si>
  <si>
    <t>Total Assets</t>
  </si>
  <si>
    <t>CURRENT LIABILITIES</t>
  </si>
  <si>
    <t>Bank overdraft</t>
  </si>
  <si>
    <t>Accounts payable and accrued liabilities</t>
  </si>
  <si>
    <t>Convertible loans payable - related party</t>
  </si>
  <si>
    <t>Total current liabilities</t>
  </si>
  <si>
    <t>Total Liabilities</t>
  </si>
  <si>
    <t>STOCKHOLDERS' DEFICIT</t>
  </si>
  <si>
    <t>Common stock 3,750,000 authorized shares, par value $0.001 1,612,500 shares issued and outstanding as at August 31, 2012 and 2011</t>
  </si>
  <si>
    <t>Additional paid-in capital</t>
  </si>
  <si>
    <t>Stock payable</t>
  </si>
  <si>
    <t>Deficit</t>
  </si>
  <si>
    <t>Total Stockholders' Deficit</t>
  </si>
  <si>
    <t>Total Liabilities and Stockholders' Deficit</t>
  </si>
  <si>
    <t>BALANCE SHEETS (Parenthetical) - $ / shares</t>
  </si>
  <si>
    <t>Balance Sheets</t>
  </si>
  <si>
    <t>Common Stock, par value</t>
  </si>
  <si>
    <t>Common Stock, shares authorized</t>
  </si>
  <si>
    <t>Common Stock, shares issued</t>
  </si>
  <si>
    <t>Common Stock, shares outstanding</t>
  </si>
  <si>
    <t>STATEMENTS OF OPERATIONS - USD ($)</t>
  </si>
  <si>
    <t>Operating expenses</t>
  </si>
  <si>
    <t>Consulting</t>
  </si>
  <si>
    <t>Exploration</t>
  </si>
  <si>
    <t>General and administrative</t>
  </si>
  <si>
    <t>Rent - related party</t>
  </si>
  <si>
    <t>Management fees</t>
  </si>
  <si>
    <t>Professional fees</t>
  </si>
  <si>
    <t>Total operating expenses</t>
  </si>
  <si>
    <t>Net loss from operations</t>
  </si>
  <si>
    <t>OTHER EXPENSES</t>
  </si>
  <si>
    <t>Impairment of mining claims</t>
  </si>
  <si>
    <t>Impairment of capital assets</t>
  </si>
  <si>
    <t>Amortization of debt discount</t>
  </si>
  <si>
    <t>Interest</t>
  </si>
  <si>
    <t>Total other expenses</t>
  </si>
  <si>
    <t>Net loss</t>
  </si>
  <si>
    <t>BASIC EARNINGS PER COMMON SHARE</t>
  </si>
  <si>
    <t>WEIGHTED AVERAGE NUMBER OF COMMON SHARES OUTSTANDING - BASIC</t>
  </si>
  <si>
    <t>STATEMENT OF STOCKHOLDERS’ EQUITY (DEFICIT) - USD ($)</t>
  </si>
  <si>
    <t>Common Stock</t>
  </si>
  <si>
    <t>Additional Paid-In Capital</t>
  </si>
  <si>
    <t>Stock Payable</t>
  </si>
  <si>
    <t>Deficit Accumulated</t>
  </si>
  <si>
    <t>Total</t>
  </si>
  <si>
    <t>Beginning Balance, Shares at Aug. 31, 2010</t>
  </si>
  <si>
    <t>Beginning Balance, Amount at Aug. 31, 2010</t>
  </si>
  <si>
    <t>Issued for cash at $0.10 per share, net of issuance cost</t>
  </si>
  <si>
    <t>Issued to settle debt, Shares</t>
  </si>
  <si>
    <t>Issued to settle debt, Amount</t>
  </si>
  <si>
    <t>Share based compensation</t>
  </si>
  <si>
    <t>Ending Balance, Shares at Aug. 31, 2011</t>
  </si>
  <si>
    <t>Ending Balance, Amount at Aug. 31, 2011</t>
  </si>
  <si>
    <t>Ending Balance, Shares at Aug. 31, 2012</t>
  </si>
  <si>
    <t>Ending Balance, Amount at Aug. 31, 2012</t>
  </si>
  <si>
    <t>STATEMENTS OF CASH FLOWS - USD ($)</t>
  </si>
  <si>
    <t>Statements Of Cash Flows</t>
  </si>
  <si>
    <t>Adjustments to reconcile net loss to net cash used in operating activities:</t>
  </si>
  <si>
    <t>Amortization of website</t>
  </si>
  <si>
    <t>Depreciation of equipment</t>
  </si>
  <si>
    <t>Shares issued to settle debt</t>
  </si>
  <si>
    <t>Amortized debt discount</t>
  </si>
  <si>
    <t>Interest expense</t>
  </si>
  <si>
    <t>Changes in operating assets and liabilities:</t>
  </si>
  <si>
    <t>Decrease (increase) in excise tax receivable</t>
  </si>
  <si>
    <t>Decrease in prepaids</t>
  </si>
  <si>
    <t>Increase (decrease) in accounts payable and accrued liabilities</t>
  </si>
  <si>
    <t>Decrease in accounts payable - related parties</t>
  </si>
  <si>
    <t>NET CASH FLOWS USED IN OPERATING ACTIVITIES</t>
  </si>
  <si>
    <t>CASH FLOW FROM INVESTING ACTIVITIES</t>
  </si>
  <si>
    <t>NET CASH FLOWS USED IN INVESTING ACTIVITIES</t>
  </si>
  <si>
    <t>CASH FLOW FROM FINANCING ACTIVITIES</t>
  </si>
  <si>
    <t>Bank overdraft advances (repayments)</t>
  </si>
  <si>
    <t>Convertible loan proceeds - related party</t>
  </si>
  <si>
    <t>Notes payable</t>
  </si>
  <si>
    <t>Proceeds on sale of common stock</t>
  </si>
  <si>
    <t>NET CASH FLOWS FROM FINANCING ACTIVITIES</t>
  </si>
  <si>
    <t>Net change in Cash</t>
  </si>
  <si>
    <t>CASH, BEGINNING OF THE PERIOD</t>
  </si>
  <si>
    <t>CASH, END OF THE PERIOD</t>
  </si>
  <si>
    <t>NON CASH FINANCING ACTIVITIES</t>
  </si>
  <si>
    <t>Shares issued to settle accounts payable</t>
  </si>
  <si>
    <t>ORGANIZATION AND NATURE OF BUSINESS</t>
  </si>
  <si>
    <t>Notes to Financial Statements</t>
  </si>
  <si>
    <t>Note 1 - ORGANIZATION AND NATURE OF BUSINESS</t>
  </si>
  <si>
    <t>American
Paramount Gold Corp., a Nevada corporation, (the "Company") was incorporated in the State of Nevada on July 20, 2006.
The Company was formed to engage in the acquisition, exploration and development of natural resource properties.</t>
  </si>
  <si>
    <t>BASIS OF PRESENTATION AND GOING CONCERN</t>
  </si>
  <si>
    <t>Note 2 - BASIS OF PRESENTATION AND GOING CONCERN</t>
  </si>
  <si>
    <t>Basis
of presentation The
financial statements of the Company have been prepared in accordance with generally accepted accounting principles (GAAP)
in the United States of American and are presented in US dollars. Going
concern The accompanying financial statements have been prepared
assuming the Company will continue as a going concern. As of August 31, 2012 and 2011, the Company has not achieved profitable
operations and has incurred net losses of $896,886 and $3,500,776. At August 31, 2012 the Company had a deficit accumulated of
$5,178,509.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t>
  </si>
  <si>
    <t>SUMMARY OF SIGNIFICANT ACCOUNTING POLICIES</t>
  </si>
  <si>
    <t>Note 3 - SUMMARY OF SIGNIFICANT ACCOUNTING POLICIES</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the fair value of financial assets and liabilities based on GAAP guidance which defines fair value, establishes
a framework for measuring fair value, and expands disclosures about fair value measurements. Under GAAP, fair value is defined
as the exchange price that would be received for an asset or paid to transfer a liability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The
Companys financial instruments include cash, bank overdraft, accounts payable, and the convertible loan payable to a related
party. The fair values of these financial instruments approximate their carrying values due to their short maturitie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Net
loss per common share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These stock equivalents
were not included as their effect was anti-dilutive for the periods presented. Stock-based
compensation The
Company applies the fair value method for accounting for stock option awards, whereby the Company recognizes a compensation expense
for all stock options awarded to employees, officers and consultants based on the fair value of the options on the date of grant,
which is determined using the Black-Scholes Option Pricing Model. The options are expensed over the vesting period of the options
on a graded vesting basis. The
Company accounts for equity instruments issued in exchange for the receipt of goods or services from other than at the estimated
fair market value of the consideration received or the estimated fair value of the equity instruments issued, whichever is more
reliably measurable. The value of equity instruments issued for consideration for other than employee services is determined on
the earliest of a performance commitment or completion of performance by the provider of goods or services. Recent
Accounting Pronouncements The
following are recent FASB accounting pronouncements, which may have an impact on the Company's future consolidated financial statements: "Income
Taxes (ASC Topic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for public
companies. The Company has adopted this pronouncement. The adoption of ASC Topic 740 did not have a significant impact on the
Company's results of operations, financial performance or cash flows. In
June 2014, the FASB issued ASU No. 2014-10, Development Stage Entities (Topic 915): Elimination of Certain Financial
Reporting Requirements, Including an Amendment to Variable Interest Entities Guidance in Topic 810, Consolidation. In August 2014, the FASB issued ASU No. 2014-15,
 Presentation of Financial StatementsGoing Concern (Subtopic 205-40): Disclosure of Uncertainties about an Entitys
Ability to Continue as a Going Concern.</t>
  </si>
  <si>
    <t>MINERAL PROPERTIES</t>
  </si>
  <si>
    <t>Note 4 - MINERAL PROPERTIES</t>
  </si>
  <si>
    <t>On
April 16, 2010, the Company entered into an option agreement to acquire a 100% long-term lease interest in mining claims situated
in the Walker Lane Structural Belt in Nye County, Nevada (the "Cap Gold Project"). During the year ended August 31, 2012, the Company
decided not to continue with its planned drill program at the Cap Gold Project, and as a result, wrote off capitalized costs of
$250,000 to operations.</t>
  </si>
  <si>
    <t>WEBSITE DEVELOPMENT AND EQUIPMENT</t>
  </si>
  <si>
    <t>Note 5 - WEBSITE DEVELOPMENT AND EQUIPMENT</t>
  </si>
  <si>
    <t>As at August 31, 2011, the Company had $14,618
and $1,075 of capitalized website development costs and equipment, respectively. During the year ended August 31, 2012, the Company
concluded that these costs were not recoverable, and recorded an impairment of $15,693 in the statement of operations.</t>
  </si>
  <si>
    <t>CONVERTIBLE LOAN - RELATED PARTY</t>
  </si>
  <si>
    <t>Note 6 - CONVERTIBLE LOAN - RELATED PARTY</t>
  </si>
  <si>
    <t>On
December 17, 2010, the Company entered into an agreement with Monaco Capital Inc., majority shareholder, for a principal amount
of up to $5,000,000. The loan is unsecured and bears interest at the rate of 10% per annum. The Company may at any time during
the term of the loan prepay any sum up to the full amount of the loan and accrued interest then outstanding at any time for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As
at August 31, 2012, Monaco Capital Inc. has advanced to the Company $975,652 (2011 - $779,877). As
at August 31, 2012, $140,092 (2011 - $47,258) of accrued interest is owing and included in accounts payable and accrued liabilities. When the loan was received, an initial beneficial
conversion feature was recorded of $16,833. As at August 31, 2012, $Nil (2011 - $1,719) was unamortized, and included in the convertible
loan balance on the balance sheet. During the year ended August 31, 2012, $1,719 (2011 - $9,072) of the beneficial conversion
feature was amortized into the statement of operations. Accrued interest as at August 31, 2012 is $140,092 (2011 - $46,869) and
is included in accounts payable and accrued liabilities.</t>
  </si>
  <si>
    <t>STOCKHOLDERS' EQUITY (DEFICIT)</t>
  </si>
  <si>
    <t>Note 7 - STOCKHOLDERS' EQUITY (DEFICIT)</t>
  </si>
  <si>
    <t>On
March 28, 2011 and April 19, 2011, the Company collected net proceeds $476,191 for an aggregate of 5,000,000 common shares of
the Company under the Private Placement Offering. As at August 31, 2012, these shares have not issued to the shareholders and
are recorded as Stock Payable. On April 11, 2011, the Company
issued 500,000 restricted common shares of the Company, valued at $67,500, in full satisfaction of debt owed to Investors Resource
Group ("IRG") in the amount of $180,000 for consulting services.</t>
  </si>
  <si>
    <t>STOCK OPTIONS</t>
  </si>
  <si>
    <t>Note 8 - STOCK OPTIONS</t>
  </si>
  <si>
    <t>The
Company has adopted a stock option plan (the 2010 Plan) which permits the Company to issue up to 6,500,000 shares
of common stock to directors, officers, employees and consultants of the Company upon the exercise of stock options granted under
the 2010 Plan. At the time of the grant of the option, the plan administrator shall designate the expiration date of the option,
which date shall not be later than five (5) years from the date of grant. The vesting schedule for each option shall be specified
by the plan administrator at the time of grant of the option. Effective September 29, 2010 the 2010 Plan provides for an exercise
price to be established based on the fair market value of a common share of the Company being the average of the high and low
sales prices (or bid and ask prices, if sales prices are not reported) for the common stock for the last trading day immediately
preceding the date with respect to which fair market value is being determined, as reported for the principal trading market for
the common stock. In
April 2014, the company issued 1,000,000 stock options exercisable at $1.00 per option to the president, CEO, and CFO of the Company.
On October 4, 2010 the exercise price of these options was amended to $0.68, with an expiry date of October 6, 2015. In connection
with this modification the Company recorded stock-based compensation of $276,000. Also
on October 6, 2010, an additional 4,400,000 stock options at an exercise price of $.68 per share. Of the aggregate 5,400,000 stock
options, 400,000 options are exercisable until October 5, 2012 and 5,000,000 options are exercisable until October 6, 2015. These
options all vest immediately. The
fair value of the 5,400,000 options using the Black-Scholes Option Pricing Model with the following weighted average assumptions
and including the $276,000 modification was recorded in the statement of operations as consulting expenses at a value of $2,480,800:
Risk Free Interest Rate 0.38% and 1.16% respectively
Expected life 730 days and 1825 days respectively
Expected volatility 85.4 %
Dividend per share $Nil On
March 2, 2011, the Company cancelled 5,400,000 stock options previously granted on October 6, 2010. The Company concurrently reissued
5,150,000 stock options at an exercise price of $0.12 per share. Of the 5,150,000 stock options, 150,000 options are exercisable
until March 2, 2013 and 5,000,000 options are exercisable until March 2, 2016. These stock options all vested immediately. In
connection with this modification the Company recorded stock-based compensation of $122,650. A
summary of the status of the Companys stock option plan as of August 31, 2012 and 2011 and changes during the years is
presented below:
2012 2011
Weighted Weighted
Number of average Number of average
Shares exercise
price Shares exercise
price
# $ # $
Outstanding at
beginning of year 5,150,000 0.12 1,000,000 1.00
Granted - - 10,550,000 0.41
Forfeited or cancelled - - (6,400,000 ) (0.73 )
Outstanding at
end of year 5,150,000 0.12 5,150,000 0.12
Exercisable 5,150,000 0.12 5,150,000 0.12 The weighted average remaining life of the options
outstanding as at August 31, 2012 is 3.42 years.</t>
  </si>
  <si>
    <t>INCOME TAXES</t>
  </si>
  <si>
    <t>Note 9 - INCOME TAXES</t>
  </si>
  <si>
    <t>The
reported income taxes differ from the amounts obtained by applying statutory rates to the loss before income taxes as follows:
August
31, 2012
August
31, 2011
Net loss $ (896,886 ) $ (3,500,776 )
Statutory tax
rate 35.0 % 35.0 %
Expected income
tax recovery (314,000 ) (1,225,000 )
Permanent differences - 911,000
Other 34,000 -
Change in valuation
allowance 280,000 314,000
Income tax recovery $ - $ - The
Companys tax-effected future tax assets and liabilities are estimated as follows:
August
31, 2012 August
31, 2011
Deferred tax assets
Net operating
loss carry forwards $ 591,000 $ 404,000
Capital assets 5,000
Mineral properties 88,000 -
Total deferred
tax assets 684,000 404,000
Less: Valuation
allowance (684,000 ) (404,000 )
Net deferred income
tax assets $ - $ - At
August 31, 2012, the Company has a deferred tax asset. A full valuation allowance has been established; as management believes
it is more likely that not that the deferred tax asset will not be realized. As
at August 31, 2012, the Company has net operating loss carry forwards of approximately $1,690,000 (2011: $1,152,973) to reduce
future federal and state taxable income. These losses expire between 2020 and 2032. The
Company is not currently subject to any income tax examinations by any tax authority. Should a tax examination be opened, management
does not anticipate any tax adjustments, if accepted, that would result in a material change to its financial position. Tax attributes are subject to review, and potential
adjustment by tax authorities.</t>
  </si>
  <si>
    <t>RELATED PARTY TRANSACTIONS</t>
  </si>
  <si>
    <t>Note 10- RELATED PARTY TRANSACTIONS</t>
  </si>
  <si>
    <t>During
the year ended August 31, 2012, the Company incurred consulting fees of $35,453 and $9,500 to the President and a director of
the Company, respectively. During
the year ended August 31 2011, the company paid American Lithium Minerals Inc., whose President and Director is Hugh H. Aird (who
was the President, CEO, and a director of the Company during the year ended August 31, 2011) CND$5,000 per month for office rent,
supplies, and administrative support. At August 31, 2012, Monaco Capital Inc., a majority
shareholder has advanced $975,652 (2011 - $781,597) with terms as discussed in Note 6.</t>
  </si>
  <si>
    <t>SUMMARY OF SIGNIFICANT ACCOUNTING POLICIES (Policies)</t>
  </si>
  <si>
    <t>Summary Of Significant Accounting Policies Policies</t>
  </si>
  <si>
    <t>Accounting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 measures the fair value of financial assets and liabilities based on GAAP guidance which defines fair value, establishes
a framework for measuring fair value, and expands disclosures about fair value measurements. Under GAAP, fair value is defined
as the exchange price that would be received for an asset or paid to transfer a liability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The Companys financial
instruments include cash, bank overdraft, accounts payable, and the convertible loan payable to a related party. The fair values
of these financial instruments approximate their carrying values due to their short maturities.</t>
  </si>
  <si>
    <t>Income taxes</t>
  </si>
  <si>
    <t>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Net loss per common share</t>
  </si>
  <si>
    <t>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These stock equivalents were not included as their effect was anti-dilutive
for the periods presented.</t>
  </si>
  <si>
    <t>Stock-based compensation</t>
  </si>
  <si>
    <t>The
Company applies the fair value method for accounting for stock option awards, whereby the Company recognizes a compensation expense
for all stock options awarded to employees, officers and consultants based on the fair value of the options on the date of grant,
which is determined using the Black-Scholes Option Pricing Model. The options are expensed over the vesting period of the options
on a graded vesting basis. The Company accounts for equity
instruments issued in exchange for the receipt of goods or services from other than at the estimated fair market value of the
consideration received or the estimated fair value of the equity instruments issued, whichever is more reliably measurable. The
value of equity instruments issued for consideration for other than employee services is determined on the earliest of a performance
commitment or completion of performance by the provider of goods or services.</t>
  </si>
  <si>
    <t>Recent Accounting Pronouncements</t>
  </si>
  <si>
    <t>The
following are recent FASB accounting pronouncements, which may have an impact on the Company's future consolidated financial statements: "Income
Taxes (ASC Topic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for public
companies. The Company has adopted this pronouncement. The adoption of ASC Topic 740 did not have a significant impact on the
Company's results of operations, financial performance or cash flows. In
June 2014, the FASB issued ASU No. 2014-10, Development Stage Entities (Topic 915): Elimination of Certain Financial
Reporting Requirements, Including an Amendment to Variable Interest Entities Guidance in Topic 810, Consolidation. In August 2014, the FASB issued ASU No. 2014-15,
 Presentation of Financial StatementsGoing Concern (Subtopic 205-40): Disclosure of Uncertainties about an Entitys
Ability to Continue as a Going Concern.</t>
  </si>
  <si>
    <t>STOCK OPTIONS (Tables)</t>
  </si>
  <si>
    <t>Stock Options Tables</t>
  </si>
  <si>
    <t>Valuation of stock options</t>
  </si>
  <si>
    <t>Risk Free Interest Rate 0.38% and 1.16% respectively
Expected life 730 days and 1825 days respectively
Expected volatility 85.4 %
Dividend per share $Nil</t>
  </si>
  <si>
    <t>A summary of the status of the Company's stock option plan</t>
  </si>
  <si>
    <t xml:space="preserve">2012 2011
Weighted Weighted
Number of average Number of average
Shares exercise price Shares exercise price
# $ # $
Outstanding at beginning of year 5,150,000 0.12 1,000,000 1.00
Granted - - 10,550,000 0.41
Forfeited or cancelled - - (6,400,000 ) (0.73 )
Outstanding at end of year 5,150,000 0.12 5,150,000 0.12
Exercisable 5,150,000 0.12 5,150,000 0.12 </t>
  </si>
  <si>
    <t>INCOME TAXES (Tables)</t>
  </si>
  <si>
    <t>Income Taxes Tables</t>
  </si>
  <si>
    <t>Schedule of Components of Income Tax Expense</t>
  </si>
  <si>
    <t xml:space="preserve">August 31, 2012
August 31, 2011
Net loss $ (896,886 ) $ (3,500,776 )
Statutory tax rate 35.0 % 35.0 %
Expected income tax recovery (314,000 ) (1,225,000 )
Permanent differences - 911,000
Other 34,000 -
Change in valuation allowance 280,000 314,000
Income tax recovery $ - $ - </t>
  </si>
  <si>
    <t>Schedule of Deferred Tax Assets</t>
  </si>
  <si>
    <t xml:space="preserve">August 31, 2012
August 31, 2011
Deferred tax assets
Net operating loss carry forwards $ 591,000 $ 404,000
Capital assets 5,000
Mineral properties 88,000 -
Total deferred tax assets 684,000 404,000
Less: Valuation allowance (684,000 ) (404,000 )
Net deferred income tax assets $ - $ - </t>
  </si>
  <si>
    <t>BASIS OF PRESENTATION AND GOING CONCERN (Details Narrative) - USD ($)</t>
  </si>
  <si>
    <t>Basis Of Presentation And Going Concern Details Narrative</t>
  </si>
  <si>
    <t>Deficit accumulated</t>
  </si>
  <si>
    <t>MINERAL PROPERTIES (Details Narrative) - USD ($)</t>
  </si>
  <si>
    <t>Mineral Properties Details Narrative</t>
  </si>
  <si>
    <t>WEBSITE DEVELOPMENT AND EQUIPMENT (Details Narrative) - USD ($)</t>
  </si>
  <si>
    <t>Website Development And Equipment Details Narrative</t>
  </si>
  <si>
    <t>Website development costs</t>
  </si>
  <si>
    <t>CONVERTIBLE LOAN - RELATED PARTY (Details Narrative) - USD ($)</t>
  </si>
  <si>
    <t>Convertible Loan - Related Party Details Narrative</t>
  </si>
  <si>
    <t>Owing interest included in accounts payable</t>
  </si>
  <si>
    <t>Unamortized debt discount</t>
  </si>
  <si>
    <t>Accrued interest</t>
  </si>
  <si>
    <t>STOCK OPTIONS (Details)</t>
  </si>
  <si>
    <t>Aug. 31, 2012$ / shares</t>
  </si>
  <si>
    <t>Expected volatility</t>
  </si>
  <si>
    <t>85.40%</t>
  </si>
  <si>
    <t>Dividend per share</t>
  </si>
  <si>
    <t>Minimum [Member]</t>
  </si>
  <si>
    <t>Risk Free Interest Rate</t>
  </si>
  <si>
    <t>0.38%</t>
  </si>
  <si>
    <t>Expected life</t>
  </si>
  <si>
    <t>730 days</t>
  </si>
  <si>
    <t>Maximum [Member]</t>
  </si>
  <si>
    <t>1.16%</t>
  </si>
  <si>
    <t>1825 days</t>
  </si>
  <si>
    <t>STOCK OPTIONS (Details 1) - $ / shares</t>
  </si>
  <si>
    <t>Number of Shares</t>
  </si>
  <si>
    <t>Outstanding at beginning of year</t>
  </si>
  <si>
    <t>Granted</t>
  </si>
  <si>
    <t>Forfeited or cancelled</t>
  </si>
  <si>
    <t>Outstanding at end of year</t>
  </si>
  <si>
    <t>Exercisable</t>
  </si>
  <si>
    <t>Weighted average exercise price</t>
  </si>
  <si>
    <t>STOCK OPTIONS (Details Narrative)</t>
  </si>
  <si>
    <t>Stock Options Details Narrative</t>
  </si>
  <si>
    <t>Weighted average remaining life of the options</t>
  </si>
  <si>
    <t>3 years 5 months 1 day</t>
  </si>
  <si>
    <t>INCOME TAXES (Details) - USD ($)</t>
  </si>
  <si>
    <t>Income Taxes Details</t>
  </si>
  <si>
    <t>Statutory tax rate</t>
  </si>
  <si>
    <t>35.00%</t>
  </si>
  <si>
    <t>Expected income tax recovery</t>
  </si>
  <si>
    <t>Permanent differences</t>
  </si>
  <si>
    <t>Other</t>
  </si>
  <si>
    <t>Change in valuation allowance</t>
  </si>
  <si>
    <t>Income tax recovery</t>
  </si>
  <si>
    <t>INCOME TAXES (Details 1) - USD ($)</t>
  </si>
  <si>
    <t>Deferred tax assets</t>
  </si>
  <si>
    <t>Net operating loss carry forwards</t>
  </si>
  <si>
    <t>Capital assets</t>
  </si>
  <si>
    <t>Mineral properties</t>
  </si>
  <si>
    <t>Total deferred tax assets</t>
  </si>
  <si>
    <t>Less: Valuation allowance</t>
  </si>
  <si>
    <t>Net deferred income tax assets</t>
  </si>
  <si>
    <t>INCOME TAXES (Details Narrative) - USD ($)</t>
  </si>
  <si>
    <t>Income Taxes Details Narrative</t>
  </si>
  <si>
    <t>Net operating loss carry forwards expire</t>
  </si>
  <si>
    <t>between 2020 and 2032</t>
  </si>
  <si>
    <t>RELATED PARTY TRANSACTIONS (Details Narrative) - USD ($)</t>
  </si>
  <si>
    <t>Shareholder advanced</t>
  </si>
  <si>
    <t>President [Member]</t>
  </si>
  <si>
    <t>Consulting fees</t>
  </si>
  <si>
    <t>Direc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0"/>
  </cols>
  <sheetData>
    <row spans="1:2" r="1">
      <c t="s" s="1" r="A1">
        <v>0</v>
      </c>
      <c t="s" s="2" r="B1">
        <v>1</v>
      </c>
    </row>
    <row spans="1:2" r="2">
      <c t="s" s="2" r="B2">
        <v>2</v>
      </c>
    </row>
    <row spans="1:2" r="3">
      <c t="s" s="3" r="A3">
        <v>3</v>
      </c>
    </row>
    <row spans="1:2" r="4">
      <c t="s" s="4" r="A4">
        <v>4</v>
      </c>
      <c t="s" s="4" r="B4">
        <v>5</v>
      </c>
    </row>
    <row spans="1:2" r="5">
      <c t="s" s="4" r="A5">
        <v>6</v>
      </c>
      <c t="n" s="5" r="B5">
        <v>137369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4" r="B12">
        <v>18</v>
      </c>
    </row>
    <row spans="1:2" r="13">
      <c t="s" s="4" r="A13">
        <v>20</v>
      </c>
      <c t="s" s="4" r="B13">
        <v>18</v>
      </c>
    </row>
    <row spans="1:2" r="14">
      <c t="s" s="4" r="A14">
        <v>21</v>
      </c>
      <c t="n" s="6" r="B14">
        <v>96000</v>
      </c>
    </row>
    <row spans="1:2" r="15">
      <c t="s" s="4" r="A15">
        <v>22</v>
      </c>
      <c t="n" s="5" r="B15">
        <v>1612500</v>
      </c>
    </row>
    <row spans="1:2" r="16">
      <c t="s" s="4" r="A16">
        <v>23</v>
      </c>
      <c t="s" s="4" r="B16">
        <v>24</v>
      </c>
    </row>
    <row spans="1:2" r="17">
      <c t="s" s="4" r="A17">
        <v>25</v>
      </c>
      <c t="n" s="5" r="B17">
        <v>2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7</v>
      </c>
    </row>
    <row spans="1:2" r="3">
      <c t="s" s="3" r="A3">
        <v>121</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7</v>
      </c>
    </row>
    <row spans="1:2" r="3">
      <c t="s" s="3" r="A3">
        <v>121</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6</v>
      </c>
      <c t="s" s="2" r="B1">
        <v>1</v>
      </c>
    </row>
    <row spans="1:2" r="2">
      <c t="s" s="2" r="B2">
        <v>27</v>
      </c>
    </row>
    <row spans="1:2" r="3">
      <c t="s" s="3" r="A3">
        <v>121</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9</v>
      </c>
      <c t="s" s="2" r="B1">
        <v>1</v>
      </c>
    </row>
    <row spans="1:2" r="2">
      <c t="s" s="2" r="B2">
        <v>27</v>
      </c>
    </row>
    <row spans="1:2" r="3">
      <c t="s" s="3" r="A3">
        <v>121</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7</v>
      </c>
    </row>
    <row spans="1:2" r="3">
      <c t="s" s="3" r="A3">
        <v>121</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7</v>
      </c>
    </row>
    <row spans="1:2" r="3">
      <c t="s" s="3" r="A3">
        <v>121</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7</v>
      </c>
    </row>
    <row spans="1:2" r="3">
      <c t="s" s="3" r="A3">
        <v>121</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7</v>
      </c>
    </row>
    <row spans="1:2" r="3">
      <c t="s" s="3" r="A3">
        <v>152</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67</v>
      </c>
      <c t="s" s="2" r="B1">
        <v>1</v>
      </c>
    </row>
    <row spans="1:2" r="2">
      <c t="s" s="2" r="B2">
        <v>27</v>
      </c>
    </row>
    <row spans="1:2" r="3">
      <c t="s" s="3" r="A3">
        <v>168</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7</v>
      </c>
    </row>
    <row spans="1:2" r="3">
      <c t="s" s="3" r="A3">
        <v>174</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s" s="4" r="B3">
        <v>31</v>
      </c>
      <c t="n" s="6" r="C3">
        <v>71552</v>
      </c>
    </row>
    <row spans="1:3" r="4">
      <c t="s" s="4" r="A4">
        <v>32</v>
      </c>
      <c t="n" s="6" r="B4">
        <v>977</v>
      </c>
      <c t="n" s="5" r="C4">
        <v>35176</v>
      </c>
    </row>
    <row spans="1:3" r="5">
      <c t="s" s="4" r="A5">
        <v>33</v>
      </c>
      <c t="s" s="4" r="B5">
        <v>31</v>
      </c>
      <c t="n" s="5" r="C5">
        <v>39629</v>
      </c>
    </row>
    <row spans="1:3" r="6">
      <c t="s" s="4" r="A6">
        <v>34</v>
      </c>
      <c t="n" s="6" r="B6">
        <v>977</v>
      </c>
      <c t="n" s="5" r="C6">
        <v>146357</v>
      </c>
    </row>
    <row spans="1:3" r="7">
      <c t="s" s="4" r="A7">
        <v>35</v>
      </c>
      <c t="s" s="4" r="B7">
        <v>31</v>
      </c>
      <c t="n" s="5" r="C7">
        <v>250000</v>
      </c>
    </row>
    <row spans="1:3" r="8">
      <c t="s" s="4" r="A8">
        <v>36</v>
      </c>
      <c t="s" s="4" r="B8">
        <v>31</v>
      </c>
      <c t="n" s="5" r="C8">
        <v>14618</v>
      </c>
    </row>
    <row spans="1:3" r="9">
      <c t="s" s="4" r="A9">
        <v>37</v>
      </c>
      <c t="s" s="4" r="B9">
        <v>31</v>
      </c>
      <c t="n" s="5" r="C9">
        <v>1075</v>
      </c>
    </row>
    <row spans="1:3" r="10">
      <c t="s" s="4" r="A10">
        <v>38</v>
      </c>
      <c t="n" s="6" r="B10">
        <v>977</v>
      </c>
      <c t="n" s="5" r="C10">
        <v>412050</v>
      </c>
    </row>
    <row spans="1:3" r="11">
      <c t="s" s="3" r="A11">
        <v>39</v>
      </c>
    </row>
    <row spans="1:3" r="12">
      <c t="s" s="4" r="A12">
        <v>40</v>
      </c>
      <c t="n" s="5" r="B12">
        <v>5529</v>
      </c>
      <c t="n" s="5" r="C12">
        <v>21882</v>
      </c>
    </row>
    <row spans="1:3" r="13">
      <c t="s" s="4" r="A13">
        <v>41</v>
      </c>
      <c t="n" s="5" r="B13">
        <v>429131</v>
      </c>
      <c t="n" s="5" r="C13">
        <v>122740</v>
      </c>
    </row>
    <row spans="1:3" r="14">
      <c t="s" s="4" r="A14">
        <v>42</v>
      </c>
      <c t="n" s="5" r="B14">
        <v>975652</v>
      </c>
      <c t="n" s="5" r="C14">
        <v>779877</v>
      </c>
    </row>
    <row spans="1:3" r="15">
      <c t="s" s="4" r="A15">
        <v>43</v>
      </c>
      <c t="n" s="5" r="B15">
        <v>1410312</v>
      </c>
      <c t="n" s="5" r="C15">
        <v>924499</v>
      </c>
    </row>
    <row spans="1:3" r="16">
      <c t="s" s="4" r="A16">
        <v>44</v>
      </c>
      <c t="n" s="5" r="B16">
        <v>1410312</v>
      </c>
      <c t="n" s="5" r="C16">
        <v>924499</v>
      </c>
    </row>
    <row spans="1:3" r="17">
      <c t="s" s="3" r="A17">
        <v>45</v>
      </c>
    </row>
    <row spans="1:3" r="18">
      <c t="s" s="4" r="A18">
        <v>46</v>
      </c>
      <c t="n" s="5" r="B18">
        <v>1613</v>
      </c>
      <c t="n" s="5" r="C18">
        <v>1613</v>
      </c>
    </row>
    <row spans="1:3" r="19">
      <c t="s" s="4" r="A19">
        <v>47</v>
      </c>
      <c t="n" s="5" r="B19">
        <v>3291370</v>
      </c>
      <c t="n" s="5" r="C19">
        <v>3291370</v>
      </c>
    </row>
    <row spans="1:3" r="20">
      <c t="s" s="4" r="A20">
        <v>48</v>
      </c>
      <c t="n" s="5" r="B20">
        <v>476191</v>
      </c>
      <c t="n" s="5" r="C20">
        <v>476191</v>
      </c>
    </row>
    <row spans="1:3" r="21">
      <c t="s" s="4" r="A21">
        <v>49</v>
      </c>
      <c t="n" s="5" r="B21">
        <v>-5178509</v>
      </c>
      <c t="n" s="5" r="C21">
        <v>-4281623</v>
      </c>
    </row>
    <row spans="1:3" r="22">
      <c t="s" s="4" r="A22">
        <v>50</v>
      </c>
      <c t="n" s="5" r="B22">
        <v>-1409335</v>
      </c>
      <c t="n" s="5" r="C22">
        <v>-512449</v>
      </c>
    </row>
    <row spans="1:3" r="23">
      <c t="s" s="4" r="A23">
        <v>51</v>
      </c>
      <c t="n" s="6" r="B23">
        <v>977</v>
      </c>
      <c t="n" s="6" r="C23">
        <v>412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79</v>
      </c>
      <c t="s" s="2" r="B1">
        <v>1</v>
      </c>
    </row>
    <row spans="1:3" r="2">
      <c t="s" s="2" r="B2">
        <v>27</v>
      </c>
      <c t="s" s="2" r="C2">
        <v>28</v>
      </c>
    </row>
    <row spans="1:3" r="3">
      <c t="s" s="3" r="A3">
        <v>180</v>
      </c>
    </row>
    <row spans="1:3" r="4">
      <c t="s" s="4" r="A4">
        <v>74</v>
      </c>
      <c t="n" s="6" r="B4">
        <v>-896886</v>
      </c>
      <c t="n" s="6" r="C4">
        <v>-3500776</v>
      </c>
    </row>
    <row spans="1:3" r="5">
      <c t="s" s="4" r="A5">
        <v>181</v>
      </c>
      <c t="n" s="6" r="B5">
        <v>-5178509</v>
      </c>
      <c t="n" s="6" r="C5">
        <v>-42816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182</v>
      </c>
      <c t="s" s="2" r="B1">
        <v>1</v>
      </c>
    </row>
    <row spans="1:3" r="2">
      <c t="s" s="2" r="B2">
        <v>27</v>
      </c>
      <c t="s" s="2" r="C2">
        <v>28</v>
      </c>
    </row>
    <row spans="1:3" r="3">
      <c t="s" s="3" r="A3">
        <v>183</v>
      </c>
    </row>
    <row spans="1:3" r="4">
      <c t="s" s="4" r="A4">
        <v>69</v>
      </c>
      <c t="n" s="6" r="B4">
        <v>250000</v>
      </c>
      <c t="s" s="4" r="C4">
        <v>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84</v>
      </c>
      <c t="s" s="2" r="B1">
        <v>1</v>
      </c>
    </row>
    <row spans="1:3" r="2">
      <c t="s" s="2" r="B2">
        <v>27</v>
      </c>
      <c t="s" s="2" r="C2">
        <v>28</v>
      </c>
    </row>
    <row spans="1:3" r="3">
      <c t="s" s="3" r="A3">
        <v>185</v>
      </c>
    </row>
    <row spans="1:3" r="4">
      <c t="s" s="4" r="A4">
        <v>186</v>
      </c>
      <c t="s" s="4" r="B4">
        <v>31</v>
      </c>
      <c t="n" s="6" r="C4">
        <v>14618</v>
      </c>
    </row>
    <row spans="1:3" r="5">
      <c t="s" s="4" r="A5">
        <v>37</v>
      </c>
      <c t="s" s="4" r="B5">
        <v>31</v>
      </c>
      <c t="n" s="6" r="C5">
        <v>1075</v>
      </c>
    </row>
    <row spans="1:3" r="6">
      <c t="s" s="4" r="A6">
        <v>70</v>
      </c>
      <c t="n" s="6" r="B6">
        <v>15693</v>
      </c>
      <c t="s" s="4" r="C6">
        <v>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87</v>
      </c>
      <c t="s" s="2" r="B1">
        <v>1</v>
      </c>
    </row>
    <row spans="1:3" r="2">
      <c t="s" s="2" r="B2">
        <v>27</v>
      </c>
      <c t="s" s="2" r="C2">
        <v>28</v>
      </c>
    </row>
    <row spans="1:3" r="3">
      <c t="s" s="3" r="A3">
        <v>188</v>
      </c>
    </row>
    <row spans="1:3" r="4">
      <c t="s" s="4" r="A4">
        <v>42</v>
      </c>
      <c t="n" s="6" r="B4">
        <v>975652</v>
      </c>
      <c t="n" s="6" r="C4">
        <v>779877</v>
      </c>
    </row>
    <row spans="1:3" r="5">
      <c t="s" s="4" r="A5">
        <v>189</v>
      </c>
      <c t="n" s="5" r="B5">
        <v>140092</v>
      </c>
      <c t="n" s="5" r="C5">
        <v>47258</v>
      </c>
    </row>
    <row spans="1:3" r="6">
      <c t="s" s="4" r="A6">
        <v>71</v>
      </c>
      <c t="n" s="6" r="B6">
        <v>1719</v>
      </c>
      <c t="n" s="5" r="C6">
        <v>9072</v>
      </c>
    </row>
    <row spans="1:3" r="7">
      <c t="s" s="4" r="A7">
        <v>190</v>
      </c>
      <c t="s" s="4" r="B7">
        <v>31</v>
      </c>
      <c t="n" s="5" r="C7">
        <v>1719</v>
      </c>
    </row>
    <row spans="1:3" r="8">
      <c t="s" s="4" r="A8">
        <v>191</v>
      </c>
      <c t="n" s="6" r="B8">
        <v>140092</v>
      </c>
      <c t="n" s="6" r="C8">
        <v>468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4"/>
    <col customWidth="1" max="2" min="2" width="24"/>
  </cols>
  <sheetData>
    <row spans="1:2" r="1">
      <c t="s" s="1" r="A1">
        <v>192</v>
      </c>
      <c t="s" s="2" r="B1">
        <v>1</v>
      </c>
    </row>
    <row spans="1:2" r="2">
      <c t="s" s="2" r="B2">
        <v>193</v>
      </c>
    </row>
    <row spans="1:2" r="3">
      <c t="s" s="4" r="A3">
        <v>194</v>
      </c>
      <c t="s" s="4" r="B3">
        <v>195</v>
      </c>
    </row>
    <row spans="1:2" r="4">
      <c t="s" s="4" r="A4">
        <v>196</v>
      </c>
      <c t="s" s="4" r="B4">
        <v>31</v>
      </c>
    </row>
    <row spans="1:2" r="5">
      <c t="s" s="4" r="A5">
        <v>197</v>
      </c>
    </row>
    <row spans="1:2" r="6">
      <c t="s" s="4" r="A6">
        <v>198</v>
      </c>
      <c t="s" s="4" r="B6">
        <v>199</v>
      </c>
    </row>
    <row spans="1:2" r="7">
      <c t="s" s="4" r="A7">
        <v>200</v>
      </c>
      <c t="s" s="4" r="B7">
        <v>201</v>
      </c>
    </row>
    <row spans="1:2" r="8">
      <c t="s" s="4" r="A8">
        <v>202</v>
      </c>
    </row>
    <row spans="1:2" r="9">
      <c t="s" s="4" r="A9">
        <v>198</v>
      </c>
      <c t="s" s="4" r="B9">
        <v>203</v>
      </c>
    </row>
    <row spans="1:2" r="10">
      <c t="s" s="4" r="A10">
        <v>200</v>
      </c>
      <c t="s" s="4" r="B10">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205</v>
      </c>
      <c t="s" s="2" r="B1">
        <v>1</v>
      </c>
    </row>
    <row spans="1:3" r="2">
      <c t="s" s="2" r="B2">
        <v>27</v>
      </c>
      <c t="s" s="2" r="C2">
        <v>28</v>
      </c>
    </row>
    <row spans="1:3" r="3">
      <c t="s" s="3" r="A3">
        <v>206</v>
      </c>
    </row>
    <row spans="1:3" r="4">
      <c t="s" s="4" r="A4">
        <v>207</v>
      </c>
      <c t="n" s="5" r="B4">
        <v>5150000</v>
      </c>
      <c t="n" s="5" r="C4">
        <v>1000000</v>
      </c>
    </row>
    <row spans="1:3" r="5">
      <c t="s" s="4" r="A5">
        <v>208</v>
      </c>
      <c t="s" s="4" r="B5">
        <v>31</v>
      </c>
      <c t="n" s="5" r="C5">
        <v>10550000</v>
      </c>
    </row>
    <row spans="1:3" r="6">
      <c t="s" s="4" r="A6">
        <v>209</v>
      </c>
      <c t="s" s="4" r="B6">
        <v>31</v>
      </c>
      <c t="n" s="5" r="C6">
        <v>-6400000</v>
      </c>
    </row>
    <row spans="1:3" r="7">
      <c t="s" s="4" r="A7">
        <v>210</v>
      </c>
      <c t="n" s="5" r="B7">
        <v>5150000</v>
      </c>
      <c t="n" s="5" r="C7">
        <v>5150000</v>
      </c>
    </row>
    <row spans="1:3" r="8">
      <c t="s" s="4" r="A8">
        <v>211</v>
      </c>
      <c t="n" s="5" r="B8">
        <v>5150000</v>
      </c>
      <c t="n" s="5" r="C8">
        <v>5150000</v>
      </c>
    </row>
    <row spans="1:3" r="9">
      <c t="s" s="3" r="A9">
        <v>212</v>
      </c>
    </row>
    <row spans="1:3" r="10">
      <c t="s" s="4" r="A10">
        <v>207</v>
      </c>
      <c t="n" s="8" r="B10">
        <v>0.12</v>
      </c>
      <c t="n" s="6" r="C10">
        <v>1</v>
      </c>
    </row>
    <row spans="1:3" r="11">
      <c t="s" s="4" r="A11">
        <v>208</v>
      </c>
      <c t="s" s="4" r="B11">
        <v>31</v>
      </c>
      <c t="n" s="9" r="C11">
        <v>0.41</v>
      </c>
    </row>
    <row spans="1:3" r="12">
      <c t="s" s="4" r="A12">
        <v>209</v>
      </c>
      <c t="s" s="4" r="B12">
        <v>31</v>
      </c>
      <c t="n" s="9" r="C12">
        <v>-0.73</v>
      </c>
    </row>
    <row spans="1:3" r="13">
      <c t="s" s="4" r="A13">
        <v>210</v>
      </c>
      <c t="n" s="8" r="B13">
        <v>0.12</v>
      </c>
      <c t="n" s="9" r="C13">
        <v>0.12</v>
      </c>
    </row>
    <row spans="1:3" r="14">
      <c t="s" s="4" r="A14">
        <v>211</v>
      </c>
      <c t="n" s="8" r="B14">
        <v>0.12</v>
      </c>
      <c t="n" s="8" r="C14">
        <v>0.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3"/>
  </cols>
  <sheetData>
    <row spans="1:2" r="1">
      <c t="s" s="1" r="A1">
        <v>213</v>
      </c>
      <c t="s" s="2" r="B1">
        <v>1</v>
      </c>
    </row>
    <row spans="1:2" r="2">
      <c t="s" s="2" r="B2">
        <v>27</v>
      </c>
    </row>
    <row spans="1:2" r="3">
      <c t="s" s="3" r="A3">
        <v>214</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17</v>
      </c>
      <c t="s" s="2" r="B1">
        <v>1</v>
      </c>
    </row>
    <row spans="1:3" r="2">
      <c t="s" s="2" r="B2">
        <v>27</v>
      </c>
      <c t="s" s="2" r="C2">
        <v>28</v>
      </c>
    </row>
    <row spans="1:3" r="3">
      <c t="s" s="3" r="A3">
        <v>218</v>
      </c>
    </row>
    <row spans="1:3" r="4">
      <c t="s" s="4" r="A4">
        <v>74</v>
      </c>
      <c t="n" s="6" r="B4">
        <v>-896886</v>
      </c>
      <c t="n" s="6" r="C4">
        <v>-3500776</v>
      </c>
    </row>
    <row spans="1:3" r="5">
      <c t="s" s="4" r="A5">
        <v>219</v>
      </c>
      <c t="s" s="4" r="B5">
        <v>220</v>
      </c>
      <c t="s" s="4" r="C5">
        <v>220</v>
      </c>
    </row>
    <row spans="1:3" r="6">
      <c t="s" s="4" r="A6">
        <v>221</v>
      </c>
      <c t="n" s="6" r="B6">
        <v>-314000</v>
      </c>
      <c t="n" s="6" r="C6">
        <v>-1225000</v>
      </c>
    </row>
    <row spans="1:3" r="7">
      <c t="s" s="4" r="A7">
        <v>222</v>
      </c>
      <c t="s" s="4" r="B7">
        <v>31</v>
      </c>
      <c t="n" s="6" r="C7">
        <v>911000</v>
      </c>
    </row>
    <row spans="1:3" r="8">
      <c t="s" s="4" r="A8">
        <v>223</v>
      </c>
      <c t="n" s="6" r="B8">
        <v>34000</v>
      </c>
      <c t="s" s="4" r="C8">
        <v>31</v>
      </c>
    </row>
    <row spans="1:3" r="9">
      <c t="s" s="4" r="A9">
        <v>224</v>
      </c>
      <c t="n" s="6" r="B9">
        <v>280000</v>
      </c>
      <c t="n" s="6" r="C9">
        <v>314000</v>
      </c>
    </row>
    <row spans="1:3" r="10">
      <c t="s" s="4" r="A10">
        <v>225</v>
      </c>
      <c t="s" s="4" r="B10">
        <v>31</v>
      </c>
      <c t="s" s="4" r="C10">
        <v>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26</v>
      </c>
      <c t="s" s="2" r="B1">
        <v>27</v>
      </c>
      <c t="s" s="2" r="C1">
        <v>28</v>
      </c>
    </row>
    <row spans="1:3" r="2">
      <c t="s" s="3" r="A2">
        <v>227</v>
      </c>
    </row>
    <row spans="1:3" r="3">
      <c t="s" s="4" r="A3">
        <v>228</v>
      </c>
      <c t="n" s="6" r="B3">
        <v>591000</v>
      </c>
      <c t="n" s="6" r="C3">
        <v>404000</v>
      </c>
    </row>
    <row spans="1:3" r="4">
      <c t="s" s="4" r="A4">
        <v>229</v>
      </c>
      <c t="n" s="5" r="B4">
        <v>5000</v>
      </c>
      <c t="s" s="4" r="C4">
        <v>31</v>
      </c>
    </row>
    <row spans="1:3" r="5">
      <c t="s" s="4" r="A5">
        <v>230</v>
      </c>
      <c t="n" s="5" r="B5">
        <v>88000</v>
      </c>
      <c t="s" s="4" r="C5">
        <v>31</v>
      </c>
    </row>
    <row spans="1:3" r="6">
      <c t="s" s="4" r="A6">
        <v>231</v>
      </c>
      <c t="n" s="5" r="B6">
        <v>684000</v>
      </c>
      <c t="n" s="6" r="C6">
        <v>404000</v>
      </c>
    </row>
    <row spans="1:3" r="7">
      <c t="s" s="4" r="A7">
        <v>232</v>
      </c>
      <c t="n" s="6" r="B7">
        <v>-684000</v>
      </c>
      <c t="n" s="6" r="C7">
        <v>-404000</v>
      </c>
    </row>
    <row spans="1:3" r="8">
      <c t="s" s="4" r="A8">
        <v>233</v>
      </c>
      <c t="s" s="4" r="B8">
        <v>31</v>
      </c>
      <c t="s" s="4" r="C8">
        <v>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234</v>
      </c>
      <c t="s" s="2" r="B1">
        <v>1</v>
      </c>
    </row>
    <row spans="1:3" r="2">
      <c t="s" s="2" r="B2">
        <v>27</v>
      </c>
      <c t="s" s="2" r="C2">
        <v>28</v>
      </c>
    </row>
    <row spans="1:3" r="3">
      <c t="s" s="3" r="A3">
        <v>235</v>
      </c>
    </row>
    <row spans="1:3" r="4">
      <c t="s" s="4" r="A4">
        <v>228</v>
      </c>
      <c t="n" s="6" r="B4">
        <v>1690000</v>
      </c>
      <c t="n" s="6" r="C4">
        <v>1152973</v>
      </c>
    </row>
    <row spans="1:3" r="5">
      <c t="s" s="4" r="A5">
        <v>236</v>
      </c>
      <c t="s" s="4" r="B5">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2</v>
      </c>
      <c t="s" s="2" r="B1">
        <v>27</v>
      </c>
      <c t="s" s="2" r="C1">
        <v>28</v>
      </c>
    </row>
    <row spans="1:3" r="2">
      <c t="s" s="3" r="A2">
        <v>53</v>
      </c>
    </row>
    <row spans="1:3" r="3">
      <c t="s" s="4" r="A3">
        <v>54</v>
      </c>
      <c t="n" s="7" r="B3">
        <v>0.001</v>
      </c>
      <c t="n" s="7" r="C3">
        <v>0.001</v>
      </c>
    </row>
    <row spans="1:3" r="4">
      <c t="s" s="4" r="A4">
        <v>55</v>
      </c>
      <c t="n" s="5" r="B4">
        <v>3750000</v>
      </c>
      <c t="n" s="5" r="C4">
        <v>3750000</v>
      </c>
    </row>
    <row spans="1:3" r="5">
      <c t="s" s="4" r="A5">
        <v>56</v>
      </c>
      <c t="n" s="5" r="B5">
        <v>1612500</v>
      </c>
      <c t="n" s="5" r="C5">
        <v>1612500</v>
      </c>
    </row>
    <row spans="1:3" r="6">
      <c t="s" s="4" r="A6">
        <v>57</v>
      </c>
      <c t="n" s="5" r="B6">
        <v>1612500</v>
      </c>
      <c t="n" s="5" r="C6">
        <v>16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38</v>
      </c>
      <c t="s" s="2" r="B1">
        <v>1</v>
      </c>
    </row>
    <row spans="1:3" r="2">
      <c t="s" s="2" r="B2">
        <v>27</v>
      </c>
      <c t="s" s="2" r="C2">
        <v>28</v>
      </c>
    </row>
    <row spans="1:3" r="3">
      <c t="s" s="4" r="A3">
        <v>239</v>
      </c>
      <c t="n" s="6" r="B3">
        <v>975652</v>
      </c>
      <c t="n" s="6" r="C3">
        <v>781597</v>
      </c>
    </row>
    <row spans="1:3" r="4">
      <c t="s" s="4" r="A4">
        <v>240</v>
      </c>
    </row>
    <row spans="1:3" r="5">
      <c t="s" s="4" r="A5">
        <v>241</v>
      </c>
      <c t="n" s="5" r="B5">
        <v>35453</v>
      </c>
    </row>
    <row spans="1:3" r="6">
      <c t="s" s="4" r="A6">
        <v>242</v>
      </c>
    </row>
    <row spans="1:3" r="7">
      <c t="s" s="4" r="A7">
        <v>241</v>
      </c>
      <c t="n" s="6" r="B7">
        <v>9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8</v>
      </c>
      <c t="s" s="2" r="B1">
        <v>1</v>
      </c>
    </row>
    <row spans="1:3" r="2">
      <c t="s" s="2" r="B2">
        <v>27</v>
      </c>
      <c t="s" s="2" r="C2">
        <v>28</v>
      </c>
    </row>
    <row spans="1:3" r="3">
      <c t="s" s="3" r="A3">
        <v>59</v>
      </c>
    </row>
    <row spans="1:3" r="4">
      <c t="s" s="4" r="A4">
        <v>60</v>
      </c>
      <c t="n" s="6" r="B4">
        <v>44953</v>
      </c>
      <c t="n" s="6" r="C4">
        <v>2774909</v>
      </c>
    </row>
    <row spans="1:3" r="5">
      <c t="s" s="4" r="A5">
        <v>61</v>
      </c>
      <c t="n" s="5" r="B5">
        <v>432281</v>
      </c>
      <c t="n" s="5" r="C5">
        <v>216344</v>
      </c>
    </row>
    <row spans="1:3" r="6">
      <c t="s" s="4" r="A6">
        <v>62</v>
      </c>
      <c t="n" s="6" r="B6">
        <v>47473</v>
      </c>
      <c t="n" s="5" r="C6">
        <v>174362</v>
      </c>
    </row>
    <row spans="1:3" r="7">
      <c t="s" s="4" r="A7">
        <v>63</v>
      </c>
      <c t="s" s="4" r="B7">
        <v>31</v>
      </c>
      <c t="n" s="5" r="C7">
        <v>36153</v>
      </c>
    </row>
    <row spans="1:3" r="8">
      <c t="s" s="4" r="A8">
        <v>64</v>
      </c>
      <c t="s" s="4" r="B8">
        <v>31</v>
      </c>
      <c t="n" s="5" r="C8">
        <v>162389</v>
      </c>
    </row>
    <row spans="1:3" r="9">
      <c t="s" s="4" r="A9">
        <v>65</v>
      </c>
      <c t="n" s="6" r="B9">
        <v>11544</v>
      </c>
      <c t="n" s="5" r="C9">
        <v>59042</v>
      </c>
    </row>
    <row spans="1:3" r="10">
      <c t="s" s="4" r="A10">
        <v>66</v>
      </c>
      <c t="n" s="5" r="B10">
        <v>536251</v>
      </c>
      <c t="n" s="5" r="C10">
        <v>3423199</v>
      </c>
    </row>
    <row spans="1:3" r="11">
      <c t="s" s="4" r="A11">
        <v>67</v>
      </c>
      <c t="n" s="5" r="B11">
        <v>-536251</v>
      </c>
      <c t="n" s="6" r="C11">
        <v>-3423199</v>
      </c>
    </row>
    <row spans="1:3" r="12">
      <c t="s" s="3" r="A12">
        <v>68</v>
      </c>
    </row>
    <row spans="1:3" r="13">
      <c t="s" s="4" r="A13">
        <v>69</v>
      </c>
      <c t="n" s="5" r="B13">
        <v>250000</v>
      </c>
      <c t="s" s="4" r="C13">
        <v>31</v>
      </c>
    </row>
    <row spans="1:3" r="14">
      <c t="s" s="4" r="A14">
        <v>70</v>
      </c>
      <c t="n" s="5" r="B14">
        <v>15693</v>
      </c>
      <c t="s" s="4" r="C14">
        <v>31</v>
      </c>
    </row>
    <row spans="1:3" r="15">
      <c t="s" s="4" r="A15">
        <v>71</v>
      </c>
      <c t="n" s="5" r="B15">
        <v>1719</v>
      </c>
      <c t="n" s="6" r="C15">
        <v>9072</v>
      </c>
    </row>
    <row spans="1:3" r="16">
      <c t="s" s="4" r="A16">
        <v>72</v>
      </c>
      <c t="n" s="5" r="B16">
        <v>93223</v>
      </c>
      <c t="n" s="5" r="C16">
        <v>68505</v>
      </c>
    </row>
    <row spans="1:3" r="17">
      <c t="s" s="4" r="A17">
        <v>73</v>
      </c>
      <c t="n" s="5" r="B17">
        <v>360635</v>
      </c>
      <c t="n" s="5" r="C17">
        <v>77577</v>
      </c>
    </row>
    <row spans="1:3" r="18">
      <c t="s" s="4" r="A18">
        <v>74</v>
      </c>
      <c t="n" s="6" r="B18">
        <v>-896886</v>
      </c>
      <c t="n" s="6" r="C18">
        <v>-3500776</v>
      </c>
    </row>
    <row spans="1:3" r="19">
      <c t="s" s="4" r="A19">
        <v>75</v>
      </c>
      <c t="n" s="8" r="B19">
        <v>-0.5600000000000001</v>
      </c>
      <c t="n" s="8" r="C19">
        <v>-2.18</v>
      </c>
    </row>
    <row spans="1:3" r="20">
      <c t="s" s="4" r="A20">
        <v>76</v>
      </c>
      <c t="n" s="5" r="B20">
        <v>1612500</v>
      </c>
      <c t="n" s="5" r="C20">
        <v>1604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14"/>
    <col customWidth="1" max="5" min="5" width="20"/>
    <col customWidth="1" max="6" min="6" width="12"/>
  </cols>
  <sheetData>
    <row spans="1:6" r="1">
      <c t="s" s="1" r="A1">
        <v>77</v>
      </c>
      <c t="s" s="2" r="B1">
        <v>78</v>
      </c>
      <c t="s" s="2" r="C1">
        <v>79</v>
      </c>
      <c t="s" s="2" r="D1">
        <v>80</v>
      </c>
      <c t="s" s="2" r="E1">
        <v>81</v>
      </c>
      <c t="s" s="2" r="F1">
        <v>82</v>
      </c>
    </row>
    <row spans="1:6" r="2">
      <c t="s" s="4" r="A2">
        <v>83</v>
      </c>
      <c t="n" s="5" r="B2">
        <v>1600000</v>
      </c>
    </row>
    <row spans="1:6" r="3">
      <c t="s" s="4" r="A3">
        <v>84</v>
      </c>
      <c t="n" s="6" r="B3">
        <v>1600</v>
      </c>
      <c t="n" s="6" r="C3">
        <v>620433</v>
      </c>
      <c t="s" s="4" r="D3">
        <v>31</v>
      </c>
      <c t="n" s="6" r="E3">
        <v>-780847</v>
      </c>
      <c t="n" s="6" r="F3">
        <v>-158814</v>
      </c>
    </row>
    <row spans="1:6" r="4">
      <c t="s" s="4" r="A4">
        <v>85</v>
      </c>
      <c t="n" s="6" r="D4">
        <v>476191</v>
      </c>
      <c t="s" s="4" r="E4">
        <v>31</v>
      </c>
      <c t="n" s="5" r="F4">
        <v>476191</v>
      </c>
    </row>
    <row spans="1:6" r="5">
      <c t="s" s="4" r="A5">
        <v>86</v>
      </c>
      <c t="n" s="5" r="B5">
        <v>12500</v>
      </c>
    </row>
    <row spans="1:6" r="6">
      <c t="s" s="4" r="A6">
        <v>87</v>
      </c>
      <c t="n" s="6" r="B6">
        <v>13</v>
      </c>
      <c t="n" s="5" r="C6">
        <v>67487</v>
      </c>
      <c t="s" s="4" r="D6">
        <v>31</v>
      </c>
      <c t="s" s="4" r="E6">
        <v>31</v>
      </c>
      <c t="n" s="5" r="F6">
        <v>67500</v>
      </c>
    </row>
    <row spans="1:6" r="7">
      <c t="s" s="4" r="A7">
        <v>88</v>
      </c>
      <c t="n" s="5" r="C7">
        <v>2603450</v>
      </c>
      <c t="s" s="4" r="D7">
        <v>31</v>
      </c>
      <c t="s" s="4" r="E7">
        <v>31</v>
      </c>
      <c t="n" s="5" r="F7">
        <v>2603450</v>
      </c>
    </row>
    <row spans="1:6" r="8">
      <c t="s" s="4" r="A8">
        <v>74</v>
      </c>
      <c t="n" s="6" r="E8">
        <v>-3500776</v>
      </c>
      <c t="n" s="5" r="F8">
        <v>-3500776</v>
      </c>
    </row>
    <row spans="1:6" r="9">
      <c t="s" s="4" r="A9">
        <v>89</v>
      </c>
      <c t="n" s="5" r="B9">
        <v>1612500</v>
      </c>
    </row>
    <row spans="1:6" r="10">
      <c t="s" s="4" r="A10">
        <v>90</v>
      </c>
      <c t="n" s="6" r="B10">
        <v>1613</v>
      </c>
      <c t="n" s="6" r="C10">
        <v>3291370</v>
      </c>
      <c t="n" s="6" r="D10">
        <v>476191</v>
      </c>
      <c t="n" s="5" r="E10">
        <v>-4281623</v>
      </c>
      <c t="n" s="5" r="F10">
        <v>-512449</v>
      </c>
    </row>
    <row spans="1:6" r="11">
      <c t="s" s="4" r="A11">
        <v>74</v>
      </c>
      <c t="s" s="4" r="B11">
        <v>31</v>
      </c>
      <c t="s" s="4" r="C11">
        <v>31</v>
      </c>
      <c t="s" s="4" r="D11">
        <v>31</v>
      </c>
      <c t="n" s="5" r="E11">
        <v>-896886</v>
      </c>
      <c t="n" s="5" r="F11">
        <v>-896886</v>
      </c>
    </row>
    <row spans="1:6" r="12">
      <c t="s" s="4" r="A12">
        <v>91</v>
      </c>
      <c t="n" s="5" r="B12">
        <v>1612500</v>
      </c>
    </row>
    <row spans="1:6" r="13">
      <c t="s" s="4" r="A13">
        <v>92</v>
      </c>
      <c t="n" s="6" r="B13">
        <v>1613</v>
      </c>
      <c t="n" s="6" r="C13">
        <v>3291370</v>
      </c>
      <c t="n" s="6" r="D13">
        <v>476191</v>
      </c>
      <c t="n" s="6" r="E13">
        <v>-5178509</v>
      </c>
      <c t="n" s="6" r="F13">
        <v>-1409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3</v>
      </c>
      <c t="s" s="2" r="B1">
        <v>1</v>
      </c>
    </row>
    <row spans="1:3" r="2">
      <c t="s" s="2" r="B2">
        <v>27</v>
      </c>
      <c t="s" s="2" r="C2">
        <v>28</v>
      </c>
    </row>
    <row spans="1:3" r="3">
      <c t="s" s="3" r="A3">
        <v>94</v>
      </c>
    </row>
    <row spans="1:3" r="4">
      <c t="s" s="4" r="A4">
        <v>74</v>
      </c>
      <c t="n" s="6" r="B4">
        <v>-896886</v>
      </c>
      <c t="n" s="6" r="C4">
        <v>-3500776</v>
      </c>
    </row>
    <row spans="1:3" r="5">
      <c t="s" s="3" r="A5">
        <v>95</v>
      </c>
    </row>
    <row spans="1:3" r="6">
      <c t="s" s="4" r="A6">
        <v>69</v>
      </c>
      <c t="n" s="5" r="B6">
        <v>250000</v>
      </c>
      <c t="s" s="4" r="C6">
        <v>31</v>
      </c>
    </row>
    <row spans="1:3" r="7">
      <c t="s" s="4" r="A7">
        <v>70</v>
      </c>
      <c t="n" s="6" r="B7">
        <v>15693</v>
      </c>
      <c t="s" s="4" r="C7">
        <v>31</v>
      </c>
    </row>
    <row spans="1:3" r="8">
      <c t="s" s="4" r="A8">
        <v>96</v>
      </c>
      <c t="s" s="4" r="B8">
        <v>31</v>
      </c>
      <c t="n" s="6" r="C8">
        <v>8771</v>
      </c>
    </row>
    <row spans="1:3" r="9">
      <c t="s" s="4" r="A9">
        <v>97</v>
      </c>
      <c t="s" s="4" r="B9">
        <v>31</v>
      </c>
      <c t="n" s="5" r="C9">
        <v>215</v>
      </c>
    </row>
    <row spans="1:3" r="10">
      <c t="s" s="4" r="A10">
        <v>88</v>
      </c>
      <c t="n" s="5" r="C10">
        <v>2603450</v>
      </c>
    </row>
    <row spans="1:3" r="11">
      <c t="s" s="4" r="A11">
        <v>98</v>
      </c>
      <c t="s" s="4" r="B11">
        <v>31</v>
      </c>
      <c t="n" s="5" r="C11">
        <v>67500</v>
      </c>
    </row>
    <row spans="1:3" r="12">
      <c t="s" s="4" r="A12">
        <v>99</v>
      </c>
      <c t="n" s="6" r="B12">
        <v>1719</v>
      </c>
      <c t="n" s="5" r="C12">
        <v>9072</v>
      </c>
    </row>
    <row spans="1:3" r="13">
      <c t="s" s="4" r="A13">
        <v>100</v>
      </c>
      <c t="n" s="5" r="B13">
        <v>93223</v>
      </c>
      <c t="n" s="5" r="C13">
        <v>68505</v>
      </c>
    </row>
    <row spans="1:3" r="14">
      <c t="s" s="3" r="A14">
        <v>101</v>
      </c>
    </row>
    <row spans="1:3" r="15">
      <c t="s" s="4" r="A15">
        <v>102</v>
      </c>
      <c t="n" s="5" r="B15">
        <v>34199</v>
      </c>
      <c t="n" s="5" r="C15">
        <v>-35176</v>
      </c>
    </row>
    <row spans="1:3" r="16">
      <c t="s" s="4" r="A16">
        <v>103</v>
      </c>
      <c t="n" s="5" r="B16">
        <v>39629</v>
      </c>
      <c t="n" s="5" r="C16">
        <v>31094</v>
      </c>
    </row>
    <row spans="1:3" r="17">
      <c t="s" s="4" r="A17">
        <v>104</v>
      </c>
      <c t="n" s="6" r="B17">
        <v>213168</v>
      </c>
      <c t="n" s="5" r="C17">
        <v>-21788</v>
      </c>
    </row>
    <row spans="1:3" r="18">
      <c t="s" s="4" r="A18">
        <v>105</v>
      </c>
      <c t="s" s="4" r="B18">
        <v>31</v>
      </c>
      <c t="n" s="5" r="C18">
        <v>-1000</v>
      </c>
    </row>
    <row spans="1:3" r="19">
      <c t="s" s="4" r="A19">
        <v>106</v>
      </c>
      <c t="n" s="6" r="B19">
        <v>-249255</v>
      </c>
      <c t="n" s="5" r="C19">
        <v>-770133</v>
      </c>
    </row>
    <row spans="1:3" r="20">
      <c t="s" s="3" r="A20">
        <v>107</v>
      </c>
    </row>
    <row spans="1:3" r="21">
      <c t="s" s="4" r="A21">
        <v>35</v>
      </c>
      <c t="s" s="4" r="B21">
        <v>31</v>
      </c>
      <c t="n" s="5" r="C21">
        <v>-125000</v>
      </c>
    </row>
    <row spans="1:3" r="22">
      <c t="s" s="4" r="A22">
        <v>37</v>
      </c>
      <c t="s" s="4" r="B22">
        <v>31</v>
      </c>
      <c t="n" s="5" r="C22">
        <v>-1290</v>
      </c>
    </row>
    <row spans="1:3" r="23">
      <c t="s" s="4" r="A23">
        <v>108</v>
      </c>
      <c t="s" s="4" r="B23">
        <v>31</v>
      </c>
      <c t="n" s="5" r="C23">
        <v>-126290</v>
      </c>
    </row>
    <row spans="1:3" r="24">
      <c t="s" s="3" r="A24">
        <v>109</v>
      </c>
    </row>
    <row spans="1:3" r="25">
      <c t="s" s="4" r="A25">
        <v>110</v>
      </c>
      <c t="n" s="6" r="B25">
        <v>-16353</v>
      </c>
      <c t="n" s="5" r="C25">
        <v>21882</v>
      </c>
    </row>
    <row spans="1:3" r="26">
      <c t="s" s="4" r="A26">
        <v>111</v>
      </c>
      <c t="n" s="6" r="B26">
        <v>194056</v>
      </c>
      <c t="n" s="5" r="C26">
        <v>530663</v>
      </c>
    </row>
    <row spans="1:3" r="27">
      <c t="s" s="4" r="A27">
        <v>112</v>
      </c>
      <c t="s" s="4" r="B27">
        <v>31</v>
      </c>
      <c t="n" s="5" r="C27">
        <v>-62907</v>
      </c>
    </row>
    <row spans="1:3" r="28">
      <c t="s" s="4" r="A28">
        <v>113</v>
      </c>
      <c t="s" s="4" r="B28">
        <v>31</v>
      </c>
      <c t="n" s="5" r="C28">
        <v>476191</v>
      </c>
    </row>
    <row spans="1:3" r="29">
      <c t="s" s="4" r="A29">
        <v>114</v>
      </c>
      <c t="n" s="6" r="B29">
        <v>177703</v>
      </c>
      <c t="n" s="5" r="C29">
        <v>965829</v>
      </c>
    </row>
    <row spans="1:3" r="30">
      <c t="s" s="4" r="A30">
        <v>115</v>
      </c>
      <c t="n" s="5" r="B30">
        <v>-71552</v>
      </c>
      <c t="n" s="5" r="C30">
        <v>69406</v>
      </c>
    </row>
    <row spans="1:3" r="31">
      <c t="s" s="4" r="A31">
        <v>116</v>
      </c>
      <c t="n" s="6" r="B31">
        <v>71552</v>
      </c>
      <c t="n" s="5" r="C31">
        <v>2146</v>
      </c>
    </row>
    <row spans="1:3" r="32">
      <c t="s" s="4" r="A32">
        <v>117</v>
      </c>
      <c t="s" s="4" r="B32">
        <v>31</v>
      </c>
      <c t="n" s="5" r="C32">
        <v>71552</v>
      </c>
    </row>
    <row spans="1:3" r="33">
      <c t="s" s="3" r="A33">
        <v>118</v>
      </c>
    </row>
    <row spans="1:3" r="34">
      <c t="s" s="4" r="A34">
        <v>119</v>
      </c>
      <c t="s" s="4" r="B34">
        <v>31</v>
      </c>
      <c t="n" s="6" r="C34">
        <v>6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0</v>
      </c>
      <c t="s" s="2" r="B1">
        <v>1</v>
      </c>
    </row>
    <row spans="1:2" r="2">
      <c t="s" s="2" r="B2">
        <v>27</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4</v>
      </c>
      <c t="s" s="2" r="B1">
        <v>1</v>
      </c>
    </row>
    <row spans="1:2" r="2">
      <c t="s" s="2" r="B2">
        <v>27</v>
      </c>
    </row>
    <row spans="1:2" r="3">
      <c t="s" s="3" r="A3">
        <v>121</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7</v>
      </c>
    </row>
    <row spans="1:2" r="3">
      <c t="s" s="3" r="A3">
        <v>121</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 OF STOCKHOLDERS_ EQUI</vt:lpstr>
      <vt:lpstr>STATEMENTS OF CASH FLOWS</vt:lpstr>
      <vt:lpstr>ORGANIZATION AND NATURE OF BUSI</vt:lpstr>
      <vt:lpstr>BASIS OF PRESENTATION AND GOING</vt:lpstr>
      <vt:lpstr>SUMMARY OF SIGNIFICANT ACCOUNTI</vt:lpstr>
      <vt:lpstr>MINERAL PROPERTIES</vt:lpstr>
      <vt:lpstr>WEBSITE DEVELOPMENT AND EQUIPME</vt:lpstr>
      <vt:lpstr>CONVERTIBLE LOAN - RELATED PART</vt:lpstr>
      <vt:lpstr>STOCKHOLDERS' EQUITY (DEFICIT)</vt:lpstr>
      <vt:lpstr>STOCK OPTIONS</vt:lpstr>
      <vt:lpstr>INCOME TAXES</vt:lpstr>
      <vt:lpstr>RELATED PARTY TRANSACTIONS</vt:lpstr>
      <vt:lpstr>SUMMARY OF SIGNIFICANT ACCOUN17</vt:lpstr>
      <vt:lpstr>STOCK OPTIONS (Tables)</vt:lpstr>
      <vt:lpstr>INCOME TAXES (Tables)</vt:lpstr>
      <vt:lpstr>BASIS OF PRESENTATION AND GOI20</vt:lpstr>
      <vt:lpstr>MINERAL PROPERTIES (Details Nar</vt:lpstr>
      <vt:lpstr>WEBSITE DEVELOPMENT AND EQUIP22</vt:lpstr>
      <vt:lpstr>CONVERTIBLE LOAN - RELATED PA23</vt:lpstr>
      <vt:lpstr>STOCK OPTIONS (Details)</vt:lpstr>
      <vt:lpstr>STOCK OPTIONS (Details 1)</vt:lpstr>
      <vt:lpstr>STOCK OPTIONS (Details Narrativ</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9:59:33Z</dcterms:created>
  <dcterms:modified xmlns:dcterms="http://purl.org/dc/terms/" xmlns:xsi="http://www.w3.org/2001/XMLSchema-instance" xsi:type="dcterms:W3CDTF">2015-10-23T09:59:33Z</dcterms:modified>
  <dc:title xmlns:dc="http://purl.org/dc/elements/1.1/">Untitled</dc:title>
  <dc:description xmlns:dc="http://purl.org/dc/elements/1.1/"/>
  <dc:subject xmlns:dc="http://purl.org/dc/elements/1.1/"/>
  <cp:keywords/>
  <cp:category/>
</cp:coreProperties>
</file>